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628171</t>
        </is>
      </c>
    </row>
    <row r="4">
      <c r="A4" s="4" t="inlineStr">
        <is>
          <t>Registrant Name</t>
        </is>
      </c>
      <c r="B4" s="4" t="inlineStr">
        <is>
          <t>Revolution Medicines, Inc.</t>
        </is>
      </c>
    </row>
    <row r="5">
      <c r="A5" s="4" t="inlineStr">
        <is>
          <t>Registration File Number</t>
        </is>
      </c>
      <c r="B5" s="4" t="inlineStr">
        <is>
          <t>333-27764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07,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Maximum Aggregate Offering Price</t>
        </is>
      </c>
      <c r="B7" s="5" t="n">
        <v>500000000</v>
      </c>
    </row>
    <row r="8">
      <c r="A8" s="4" t="inlineStr">
        <is>
          <t>Fee Rate</t>
        </is>
      </c>
      <c r="B8" s="6" t="n">
        <v>0.0001476</v>
      </c>
    </row>
    <row r="9">
      <c r="A9" s="4" t="inlineStr">
        <is>
          <t>Amount of Registration Fee</t>
        </is>
      </c>
      <c r="B9" s="5" t="n">
        <v>73800</v>
      </c>
    </row>
    <row r="10">
      <c r="A10" s="4" t="inlineStr">
        <is>
          <t>Offering Note</t>
        </is>
      </c>
      <c r="B10" s="4" t="inlineStr">
        <is>
          <t>(1) Consists of shares of the registrant’s common stock, $0.0001 par value per share (the “Common Stock”), to be issued and sold from time to time pursuant to that certain Sales Agreement, dated as of August 7, 2024, by and between the registrant and TD Securities (USA) LLC.
(2) The proposed maximum per security and aggregate offering prices will be determined from time to time by the registrant in connection with the issuance by the registrant of the securities registered hereunder.
(3) Represents payment of registration fees previously deferred for the Registration Statement on Form S-3ASR No. 333-27764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07,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Revolution Medicines, Inc.</t>
        </is>
      </c>
    </row>
    <row r="7">
      <c r="A7" s="4" t="inlineStr">
        <is>
          <t>Form or Filing Type</t>
        </is>
      </c>
      <c r="B7" s="4" t="inlineStr">
        <is>
          <t>S-3</t>
        </is>
      </c>
    </row>
    <row r="8">
      <c r="A8" s="4" t="inlineStr">
        <is>
          <t>File Number</t>
        </is>
      </c>
      <c r="B8" s="4" t="inlineStr">
        <is>
          <t>333-277640</t>
        </is>
      </c>
    </row>
    <row r="9">
      <c r="A9" s="4" t="inlineStr">
        <is>
          <t>Initial Filing Date</t>
        </is>
      </c>
      <c r="B9" s="4" t="inlineStr">
        <is>
          <t>Mar.  04,  2024</t>
        </is>
      </c>
    </row>
    <row r="10">
      <c r="A10" s="4" t="inlineStr">
        <is>
          <t>Fee Offset Claimed</t>
        </is>
      </c>
      <c r="B10" s="5" t="n">
        <v>9451</v>
      </c>
    </row>
    <row r="11">
      <c r="A11" s="4" t="inlineStr">
        <is>
          <t>Security Type Associated with Fee Offset Claimed</t>
        </is>
      </c>
      <c r="B11" s="4" t="inlineStr">
        <is>
          <t>Equity</t>
        </is>
      </c>
    </row>
    <row r="12">
      <c r="A12" s="4" t="inlineStr">
        <is>
          <t>Security Title Associated with Fee Offset Claimed</t>
        </is>
      </c>
      <c r="B12" s="4" t="inlineStr">
        <is>
          <t>Common Stock, $0.0001 par value per share</t>
        </is>
      </c>
    </row>
    <row r="13">
      <c r="A13" s="4" t="inlineStr">
        <is>
          <t>Unsold Aggregate Offering Amount Associated with Fee Offset Claimed</t>
        </is>
      </c>
      <c r="B13" s="5" t="n">
        <v>64031140</v>
      </c>
    </row>
    <row r="14">
      <c r="A14" s="4" t="inlineStr">
        <is>
          <t>Offset Note</t>
        </is>
      </c>
      <c r="B14" s="4" t="inlineStr">
        <is>
          <t xml:space="preserve">(5) The registrant previously registered shares of its Common Stock, having an aggregate offering price of up to $124,825,544 (the “Prior ATM”), offered by means of a 424(b)(5) prospectus supplement, dated March 4, 2024 (the “Prior ATM Prospectus Supplement”), pursuant to this Registration Statement on Form S-3ASR
  In connection with the filing of the Prior ATM Prospectus Supplement, the registrant made a contemporaneous fee payment in the amount of $18,424.25 (inclusive of (a) $11,571.33 of total fee offsets and (b) $6,852.92 of net fee due). Effective as of August 7, 2024, the Prior ATM was terminated, and the offering of such unsold shares of Common Stock previously registered pursuant to the Prior ATM Prospectus Supplement was deemed terminated (the “Prior ATM Termination”).
  As of the Prior ATM Termination, shares of Common Stock having an aggregate offering price of up to $64,031,140 remained unsold under the Prior ATM Prospectus Supplement. Pursuant to Rule 457(p) under the Securities Act, the registration fee of $9,451.00 that has already been paid and remains unused with respect to the unsold shares of Common Stock previously registered pursuant to the Prior ATM Prospectus Supplement is offset against the registration fee of $73,800.00 due for this offering. The remaining balance of the registration fee, $64,349.00, has been paid in connection with this offering. </t>
        </is>
      </c>
    </row>
    <row r="15">
      <c r="A15" s="4" t="inlineStr">
        <is>
          <t>Termination / Withdrawal Statement</t>
        </is>
      </c>
      <c r="B15" s="4" t="inlineStr">
        <is>
          <t>9,451.00</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Revolution Medicines, Inc.</t>
        </is>
      </c>
    </row>
    <row r="21">
      <c r="A21" s="4" t="inlineStr">
        <is>
          <t>Form or Filing Type</t>
        </is>
      </c>
      <c r="B21" s="4" t="inlineStr">
        <is>
          <t>S-3</t>
        </is>
      </c>
    </row>
    <row r="22">
      <c r="A22" s="4" t="inlineStr">
        <is>
          <t>File Number</t>
        </is>
      </c>
      <c r="B22" s="4" t="inlineStr">
        <is>
          <t>333-277640</t>
        </is>
      </c>
    </row>
    <row r="23">
      <c r="A23" s="4" t="inlineStr">
        <is>
          <t>Filing Date</t>
        </is>
      </c>
      <c r="B23" s="4" t="inlineStr">
        <is>
          <t>Mar.  04,  2024</t>
        </is>
      </c>
    </row>
    <row r="24">
      <c r="A24" s="4" t="inlineStr">
        <is>
          <t>Fee Paid with Fee Offset Source</t>
        </is>
      </c>
      <c r="B24" s="5" t="n">
        <v>9451</v>
      </c>
    </row>
    <row r="25">
      <c r="A25" s="4" t="inlineStr">
        <is>
          <t>Offset Note</t>
        </is>
      </c>
      <c r="B25" s="4" t="inlineStr">
        <is>
          <t xml:space="preserve">(5) The registrant previously registered shares of its Common Stock, having an aggregate offering price of up to $124,825,544 (the “Prior ATM”), offered by means of a 424(b)(5) prospectus supplement, dated March 4, 2024 (the “Prior ATM Prospectus Supplement”), pursuant to this Registration Statement on Form S-3ASR
  In connection with the filing of the Prior ATM Prospectus Supplement, the registrant made a contemporaneous fee payment in the amount of $18,424.25 (inclusive of (a) $11,571.33 of total fee offsets and (b) $6,852.92 of net fee due). Effective as of August 7, 2024, the Prior ATM was terminated, and the offering of such unsold shares of Common Stock previously registered pursuant to the Prior ATM Prospectus Supplement was deemed terminated (the “Prior ATM Termination”).
  As of the Prior ATM Termination, shares of Common Stock having an aggregate offering price of up to $64,031,140 remained unsold under the Prior ATM Prospectus Supplement. Pursuant to Rule 457(p) under the Securities Act, the registration fee of $9,451.00 that has already been paid and remains unused with respect to the unsold shares of Common Stock previously registered pursuant to the Prior ATM Prospectus Supplement is offset against the registration fee of $73,800.00 due for this offering. The remaining balance of the registration fee, $64,349.00, has been paid in connection with this offering. </t>
        </is>
      </c>
    </row>
    <row r="26">
      <c r="A26" s="4" t="inlineStr">
        <is>
          <t>Termination / Withdrawal Statement</t>
        </is>
      </c>
      <c r="B26" s="4" t="inlineStr">
        <is>
          <t>9,45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0</v>
      </c>
    </row>
    <row r="5">
      <c r="A5" s="4" t="inlineStr">
        <is>
          <t>Total Fee Amount</t>
        </is>
      </c>
      <c r="B5" s="7" t="n">
        <v>73800</v>
      </c>
    </row>
    <row r="6">
      <c r="A6" s="4" t="inlineStr">
        <is>
          <t>Total Offset Amount</t>
        </is>
      </c>
      <c r="B6" s="7" t="n">
        <v>9451</v>
      </c>
    </row>
    <row r="7">
      <c r="A7" s="4" t="inlineStr">
        <is>
          <t>Net Fee</t>
        </is>
      </c>
      <c r="B7" s="5" t="n">
        <v>643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4:59Z</dcterms:created>
  <dcterms:modified xmlns:dcterms="http://purl.org/dc/terms/" xmlns:xsi="http://www.w3.org/2001/XMLSchema-instance" xsi:type="dcterms:W3CDTF">2024-08-07T20:44:59Z</dcterms:modified>
</cp:coreProperties>
</file>